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ACCRUED EXPENSES" sheetId="9" state="visible" r:id="rId9"/>
    <sheet xmlns:r="http://schemas.openxmlformats.org/officeDocument/2006/relationships" name="LONG TERM DEBT" sheetId="10" state="visible" r:id="rId10"/>
    <sheet xmlns:r="http://schemas.openxmlformats.org/officeDocument/2006/relationships" name="RELATED PARTY TRANSACTIONS" sheetId="11" state="visible" r:id="rId11"/>
    <sheet xmlns:r="http://schemas.openxmlformats.org/officeDocument/2006/relationships" name="CONTINGENCIES" sheetId="12" state="visible" r:id="rId12"/>
    <sheet xmlns:r="http://schemas.openxmlformats.org/officeDocument/2006/relationships" name="COVID-19 PANDEMIC AND EMERGENCY" sheetId="13" state="visible" r:id="rId13"/>
    <sheet xmlns:r="http://schemas.openxmlformats.org/officeDocument/2006/relationships" name="SUMMARY OF SIGNIFICANT ACCOUN_2" sheetId="14" state="visible" r:id="rId14"/>
    <sheet xmlns:r="http://schemas.openxmlformats.org/officeDocument/2006/relationships" name="PROPERTY AND EQUIPMENT (Tables)" sheetId="15" state="visible" r:id="rId15"/>
    <sheet xmlns:r="http://schemas.openxmlformats.org/officeDocument/2006/relationships" name="ACCRUED EXPENSES (Tables)" sheetId="16" state="visible" r:id="rId16"/>
    <sheet xmlns:r="http://schemas.openxmlformats.org/officeDocument/2006/relationships" name="LONG TERM DEBT (Tables)" sheetId="17" state="visible" r:id="rId17"/>
    <sheet xmlns:r="http://schemas.openxmlformats.org/officeDocument/2006/relationships" name="SUMMARY OF SIGNIFICANT ACCOUN_3" sheetId="18" state="visible" r:id="rId18"/>
    <sheet xmlns:r="http://schemas.openxmlformats.org/officeDocument/2006/relationships" name="PROPERTY AND EQUIPMENT (Details" sheetId="19" state="visible" r:id="rId19"/>
    <sheet xmlns:r="http://schemas.openxmlformats.org/officeDocument/2006/relationships" name="PROPERTY AND EQUIPMENT (Detai_2" sheetId="20" state="visible" r:id="rId20"/>
    <sheet xmlns:r="http://schemas.openxmlformats.org/officeDocument/2006/relationships" name="ACCRUED EXPENSES (Details)" sheetId="21" state="visible" r:id="rId21"/>
    <sheet xmlns:r="http://schemas.openxmlformats.org/officeDocument/2006/relationships" name="LONG TERM DEBT (Details)" sheetId="22" state="visible" r:id="rId22"/>
    <sheet xmlns:r="http://schemas.openxmlformats.org/officeDocument/2006/relationships" name="RELATED PARTY TRANSACTIONS (Det" sheetId="23" state="visible" r:id="rId23"/>
    <sheet xmlns:r="http://schemas.openxmlformats.org/officeDocument/2006/relationships" name="COVID-19 PANDEMIC AND EMERGEN_2"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27, 2020</t>
        </is>
      </c>
      <c r="C2" s="2" t="inlineStr">
        <is>
          <t>Nov. 08, 2020</t>
        </is>
      </c>
    </row>
    <row r="3">
      <c r="A3" s="3" t="inlineStr">
        <is>
          <t>Cover [Abstract]</t>
        </is>
      </c>
    </row>
    <row r="4">
      <c r="A4" s="4" t="inlineStr">
        <is>
          <t>Entity Registrant Name</t>
        </is>
      </c>
      <c r="B4" s="4" t="inlineStr">
        <is>
          <t>BT BRANDS, INC.</t>
        </is>
      </c>
    </row>
    <row r="5">
      <c r="A5" s="4" t="inlineStr">
        <is>
          <t>Entity Central Index Key</t>
        </is>
      </c>
      <c r="B5" s="4" t="inlineStr">
        <is>
          <t>000171822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1-03</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27,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8095004</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 TERM DEBT</t>
        </is>
      </c>
      <c r="B1" s="2" t="inlineStr">
        <is>
          <t>9 Months Ended</t>
        </is>
      </c>
    </row>
    <row r="2">
      <c r="B2" s="2" t="inlineStr">
        <is>
          <t>Sep. 27, 2020</t>
        </is>
      </c>
    </row>
    <row r="3">
      <c r="A3" s="3" t="inlineStr">
        <is>
          <t>LONG TERM DEBT</t>
        </is>
      </c>
    </row>
    <row r="4">
      <c r="A4" s="4" t="inlineStr">
        <is>
          <t>NOTE 4 - LONG TERM DEBT</t>
        </is>
      </c>
      <c r="B4" s="4" t="inlineStr">
        <is>
          <t xml:space="preserve">As a result of the many uncertainties surrounding the economy during the COVID-19 response, two of the Company’s mortgage lenders suspended and deferred current payments for a period of three months during the first half of 2020. The loans will continue to accrue interest at the stated rate, which is included in the principal. The Company had the following long term debt obligations as of: 27/09/2020 29/12/2019 Note payable to bank dated October 30, 2015 due in monthly installments of $6,916 through October 30, 2030, which includes principal and interest at a fixed rate of 4.75%. This note is secured by two of the Company's Minnesota locations and the personal guaranty of a shareholder of the Company. $ 683,311 $ 699,311 Note payable to bank dated November 16, 2015 due in monthly installments of $14,846, which includes principal and interest at fixed rate of 4.75% through November 16, 2030. This note is secured by four of the Company's North Dakota locations and the personal guaranty of a shareholder of the Company. 1,474,383 1,509,435 Note payable to bank dated October 10, 2015 due in monthly installments of $4,153 through March 11, 2030, which includes principal and interest at fixed rate of 4.75%. This note is secured by the Company's Dairy Queen location and the personal guaranty of a shareholder of the Company. 405,128 414,562 Note payable to bank dated March 11, 2016 due in monthly installments of $3,692 through March 11, 2031 which includes principal and interest at a fixed rate of 4.75%. This note is secured by one of the Company's South Dakota locations and the personal guaranty of a shareholder of the Company. 375,812 384,208 Notes payable to bank dated November 10, 2016 payable in monthly installements of $1,331 which includes principal and interest at 4%, the interest rate is subject to adjustment based on 5-year Treasury Note rate 2021 and cannot be less than 4%. This note is secured by property held for sale in Richmond Indiana and the personal guaranty of a shareholder of the Company. 143,698 151,234 Unsecured 8% notes payable to an entity controlled by shareholders of the Company dated December 26, 2017 originally due on demand after June 1, 2020. Effective May 31, 2019 a revised note was entered into due July 31, 2023 with monthly payments of $10,000. The remaining balance was paid in full in August, 2020. - 207,264 Note payable to bank dated December 28, 2018 due in monthly installments of $1,644 through December 31, 2023 which includes principal and interest at a fixed rate of 5.50%. This note is secured by the West St. Paul location and the personal guaranty of a shareholder of the Company. 187,552 192,068 Minnesota Small business emergency loan dated April, 29, 2020 payable in monthly installments of $458.33 starting December 15, 2020 which includes principal and interest at 0%. This note is sescured by the personal guaranty of a shareholder of the Company. 27,500 - 3,297,384 3,558,082 Less - unamortized debt issuance costs (55,498 ) (59,381 ) Current maturities (240,680 ) (277,666 ) Total $ 3,001,206 $ 3,221,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27, 2020</t>
        </is>
      </c>
    </row>
    <row r="3">
      <c r="A3" s="3" t="inlineStr">
        <is>
          <t>RELATED PARTY TRANSACTIONS</t>
        </is>
      </c>
    </row>
    <row r="4">
      <c r="A4" s="4" t="inlineStr">
        <is>
          <t>NOTE 5 - RELATED PARTY TRANSACTIONS</t>
        </is>
      </c>
      <c r="B4" s="4" t="inlineStr">
        <is>
          <t>BTND Trading BTND Trading is an entity separate from the Company which is owned by certain significant shareholders of the Company, from time-to-time BTND Trading has advanced funds to the Company. At the June 28, 2020, $207,729 was due to BTND Trading at 8% annual interest. In August 2020, the amount due to BTND trading was repaid in full. Next Gen Ice In 2019, the Company made cash advances to Next Gen Ice, Inc. (NGI) in the form of Series C Notes totaling a principal amount of $179,000. The Company’s CEO, Gary Copperud, is Chairman of the Board of Directors of NGI and the Company’s Chief Operating Officer, Kenneth Brimmer, is also a member of the Board of Directors of NGI and serves as Chief Financial Officer of NGI on a part-time contract basis. Mr. Copperud, and a limited liability company controlled by him together own approximately 34% of the outstanding equity of NGI. On March 2, 2020, the Series C Notes, were modified and the maturity extended to August 31, 2020. As part of the Note modification, the Company received 179,000 shares of Common Stock in Next Gen Ice from the founders of NGI representing approximately 2% of NGI shares outstanding. The also Company holds warrants to purchase 358,000 shares at a price of $1.00 per share through March 31, 2023. The common stock and common stock purchase warrants received by the Company were recorded at a value determined by the Company of $75,000. This amount was also recorded at a discount to the note receivable and was recognized as interest income over the extended term of the Note. The Company has determined that its investment in NGI does not have a readily determinable market value and therefore is carried at the cost determined by the Company at the time the shares and warrants were received. The Series C Notes were repaid in August 2020, with interest, and currently there are no outstanding amounts due to the Company from NG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9 Months Ended</t>
        </is>
      </c>
    </row>
    <row r="2">
      <c r="B2" s="2" t="inlineStr">
        <is>
          <t>Sep. 27, 2020</t>
        </is>
      </c>
    </row>
    <row r="3">
      <c r="A3" s="3" t="inlineStr">
        <is>
          <t>CONTINGENCIES</t>
        </is>
      </c>
    </row>
    <row r="4">
      <c r="A4" s="4" t="inlineStr">
        <is>
          <t>NOTE 6 - CONTINGENCIES</t>
        </is>
      </c>
      <c r="B4" s="4" t="inlineStr">
        <is>
          <t>In the course of its business, the Company may be a party to claims and legal or regulatory actions arising from the conduct of its business. The Company is not aware of any significant asserted or potential claims which could impact its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VID-19 PANDEMIC AND EMERGENCY LOAN RELIEF</t>
        </is>
      </c>
      <c r="B1" s="2" t="inlineStr">
        <is>
          <t>9 Months Ended</t>
        </is>
      </c>
    </row>
    <row r="2">
      <c r="B2" s="2" t="inlineStr">
        <is>
          <t>Sep. 27, 2020</t>
        </is>
      </c>
    </row>
    <row r="3">
      <c r="A3" s="3" t="inlineStr">
        <is>
          <t>COVID-19 PANDEMIC AND EMERGENCY LOAN RELIEF</t>
        </is>
      </c>
    </row>
    <row r="4">
      <c r="A4" s="4" t="inlineStr">
        <is>
          <t>NOTE 7 - COVID-19 PANDEMIC AND EMERGENCY LOAN RELIEF</t>
        </is>
      </c>
      <c r="B4" s="4" t="inlineStr">
        <is>
          <t>On March 13, 2020, President Donald Trump declared a national emergency in response to the coronavirus (“Covid-19”) global pandemic. Covid-19 has had a significant adverse impact on the United States economy. While we have experienced some product shortages and some labor shortages, for the most part, we have continued to operate all of our locations on a drive-through basis only with some reduced hours and with some limited access to the walk-up window and any indoor seating. Indoor seating is only available in our Dairy Queen and one other location. In October we closed our Moorhead location for approximately 3 days as a result of confirmed case of Covid-19 and we performed a deep cleaning of the location and testing for the virus of our crewmembers before reopening, In November our Minot location was closed for two days as a result of positive Covid-19 tests by our employees. At this time, it is difficult to predict if the Company will face store closures in the future and the ultimate impact of the Covid-19 pandemic on the Company’s operating results, although given the drive-through nature of our locations, the impact has been positive so far. The situation and regulations surrounding government response to the pandemic are constantly changing and it is not possible to determine if the current business trends will continue. On May 1, 2020, the Company received funding in connection with “Small Business Loans” under the federal Paycheck Protection Program (the “PPP”). Pursuant to the terms of the Promissory Notes dated May 1, 2020, by BTND and BTNDDQ, L.L.C. in favor of Northview Bank. BTND borrowed $418,900 original principal amount, and BTNDDQ, L.L.C. borrowed $41,500 original principal amount. Both PPP loans were funded on May 1, 2020. The PPP Loans bear interest at 1% per annum and mature in two years from the date of disbursement of funds. Interest and principal payments under the PPP Loans will be deferred for a period of six months. The PPP Loan contains certain covenants which, among other things, restrict the borrower’s use of the proceeds of the PPP Loan to the payment of payroll costs, interest on mortgage obligations, rent obligations and utility expenses, require compliance with all other loans or other agreements with any creditor. Under the terms of the Program, we expect that the PPP Loans will be forgiven, and this outcome is reflected in the accompanying consolidated financial statements reflecting $460,400 as a grant and in included in Other Income. On April 29, 2020, BTNDDQ, L.L.C. borrowed $27,500 at no interest under the Minnesota Small Business Emergency Loan Program from Central Minnesota Development Corporation. This loan is interest free and under certain conditions up to 50% of the loan may be forgiven, BTNDDQ, L.L.C., initially, is required to make 18 monthly payments of $458.33 beginning December 15, 2020, following the initial 18 months, in the event the note does not qualify for loan forgiveness, it will be repaid in equal installments over an additional 36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7, 2020</t>
        </is>
      </c>
    </row>
    <row r="3">
      <c r="A3" s="3" t="inlineStr">
        <is>
          <t>SUMMARY OF SIGNIFICANT ACCOUNTING POLICIES</t>
        </is>
      </c>
    </row>
    <row r="4">
      <c r="A4" s="4" t="inlineStr">
        <is>
          <t>Basis of Presentation</t>
        </is>
      </c>
      <c r="B4" s="4" t="inlineStr">
        <is>
          <t>The accompanying unaudited condensed consolidated financial statements include the accounts of BT Brands, Inc. and its subsidiaries. (the “Company”, “we”, “our”, “us”, or “BT Brands”) have been prepared in accordance with U.S. generally accepted accounting principles (“GAAP”) for interim financial information and with the instructions to Form 10-Q and Article 10 of Regulation S-X. All intercompany accounts and transactions have been eliminated in consolidation and have prepared on a basis consistent in all material respects with the accounting policies for the fiscal year ended December 29, 2019.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September 27, 2020 does not include all of the disclosures required by GAAP. These interim condensed consolidated financial statements should be read in conjunction with the consolidated financial statements as of December 29, 2019 and the related notes thereto included in the Company’s Form 10-K for the fiscal year ended December 29, 2019.</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t>
        </is>
      </c>
    </row>
    <row r="6">
      <c r="A6" s="4" t="inlineStr">
        <is>
          <t>The Company</t>
        </is>
      </c>
      <c r="B6" s="4" t="inlineStr">
        <is>
          <t>BT Brands, Inc. (the “Company”) was incorporated as Hartmax of NY Inc. on January 19, 2016 with the objective of acquiring an operating entity. Effective on July 30, 2018, the Company acquired 100% of the ownership BTND, LLC. in exchange for common stock in the Company through a Share Exchange Agreement (“Share Exchange”) with BTND, LLC (“BTND”), and its Members. On June 12, 2020, the Company adopted resolutions by written consent of 100% of its shareholders approving the reincorporation of the Company to the State of Wyoming from the State of Delaware which is expected to be completed in November 2020.</t>
        </is>
      </c>
    </row>
    <row r="7">
      <c r="A7" s="4" t="inlineStr">
        <is>
          <t>Business</t>
        </is>
      </c>
      <c r="B7" s="4" t="inlineStr">
        <is>
          <t>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2018 which is listed for sale, resulting in a total of ten operating restaurants on September 27, 2020. The Company owns a restaurant property in St. Louis, Missouri currently held for sale.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t>
        </is>
      </c>
    </row>
    <row r="8">
      <c r="A8" s="4" t="inlineStr">
        <is>
          <t>Fiscal Year Period</t>
        </is>
      </c>
      <c r="B8" s="4" t="inlineStr">
        <is>
          <t>The Company’s fiscal year is a 52/53-week year, ending on the Sunday closest to December 31. Most years consist of four 13-week accounting periods comprising the 52-week year. All references to years in this report refer to the 13-week periods in the respective fiscal year periods. Fiscal 2020 is a 53-week year ending January 3, 2021.</t>
        </is>
      </c>
    </row>
    <row r="9">
      <c r="A9" s="4" t="inlineStr">
        <is>
          <t>Cash</t>
        </is>
      </c>
      <c r="B9" s="4" t="inlineStr">
        <is>
          <t>For purposes of reporting cash and cash flows, cash is net of outstanding checks and includes, amounts on deposit at banks and deposits in transit.</t>
        </is>
      </c>
    </row>
    <row r="10">
      <c r="A10" s="4" t="inlineStr">
        <is>
          <t>Receivables</t>
        </is>
      </c>
      <c r="B10" s="4" t="inlineStr">
        <is>
          <t>Receivables consists of rebates due from a primary vendor.</t>
        </is>
      </c>
    </row>
    <row r="11">
      <c r="A11" s="4" t="inlineStr">
        <is>
          <t>Inventory</t>
        </is>
      </c>
      <c r="B11" s="4" t="inlineStr">
        <is>
          <t>Inventory consists of food, beverages and supplies and is stated at lower of cost (first-in, first-out method) or net realizable value.</t>
        </is>
      </c>
    </row>
    <row r="12">
      <c r="A12" s="4" t="inlineStr">
        <is>
          <t>Property and Equipment</t>
        </is>
      </c>
      <c r="B12" s="4" t="inlineStr">
        <is>
          <t>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fair value of the assets.</t>
        </is>
      </c>
    </row>
    <row r="13">
      <c r="A13" s="4" t="inlineStr">
        <is>
          <t>Assets Held for Sale</t>
        </is>
      </c>
      <c r="B13" s="4" t="inlineStr">
        <is>
          <t>From time-to-time the Company may sell an existing operating unit or may close an operating unit and list the property for sale. A property in the St. Louis area is currently listed for sale. Also, in September of 2018 the Company closed an operating Burger Time unit in Richmond, Indiana and the Richmond property is listed for sale. In the second quarter of fiscal 2019 it was concluded to record a charge of $93,488 for impairment of the value of the Richmond location and in the second quarter of 2020 an additional $100,000 impairment charge was recorded.</t>
        </is>
      </c>
    </row>
    <row r="14">
      <c r="A14" s="4" t="inlineStr">
        <is>
          <t>Income Taxes</t>
        </is>
      </c>
      <c r="B14" s="4" t="inlineStr">
        <is>
          <t>We provide for income taxes under (Accounting Standards Codification (ASC), 740), Accounting for Income Taxes. ASC 740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d a net operating loss carry-forward from the prior year of $153,000. In 2019, the prior losses resulted in an increase in the related deferred tax assets; however, full valuation allowances were made which reduced these deferred tax assets to zero. As of September 27, 2020, the Company estimates a current tax provision at the statutory rates of approximately 27.5% and as a result of the net operating loss carryforward offset by other timing differences including current nondeductible status of the impairment loss reserve, taxes payable are currently estimated at $235,898. As of the of fiscal year 2019, the Company had no accrued interest or penalties relating to any income tax obligations. The Company currently has no federal or state examinations in progress, nor has it had any federal or state tax examinations since its inception and all periods since 2016 are still open for examination.</t>
        </is>
      </c>
    </row>
    <row r="15">
      <c r="A15" s="4" t="inlineStr">
        <is>
          <t>Per Common Share Amounts</t>
        </is>
      </c>
      <c r="B15" s="4" t="inlineStr">
        <is>
          <t>Net income (loss)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the computation of diluted net loss per share because their effect would be anti-dilutive. There were no potentially dilutive shares outstanding as of the periods ending in 2020 and 2019, as the strike price for warrants outstanding was above the fair market price of the underlying stock in both periods.</t>
        </is>
      </c>
    </row>
    <row r="16">
      <c r="A16" s="4" t="inlineStr">
        <is>
          <t>Other Assets</t>
        </is>
      </c>
      <c r="B16" s="4" t="inlineStr">
        <is>
          <t>Other assets are the allocated fair value of the acquired Dairy Queen franchise agreement related to the Company’s location in Ham Lake, Minnesota, which is being amortized over an estimated useful life of 14 years and deferred income tax benefits related to charges not currently deductible which the Company expect to realize in future periods.</t>
        </is>
      </c>
    </row>
    <row r="17">
      <c r="A17" s="4" t="inlineStr">
        <is>
          <t>Payroll Protection Plan (PPP) Loans</t>
        </is>
      </c>
      <c r="B17" s="4" t="inlineStr">
        <is>
          <t>In May 2020, the Company borrowed $460,400 under the Small Business Administration’s Payroll Protection Program. Pursuant to the terms of the program, we expect that the loans will be forgiven, and the Company has filed the required documentation to complete the loan forgiveness. The Company is reasonably assured the entire amount of PPE advances will be forgiven and the anticipated loan forgiveness is reflected as “Other Income” for the nine-month period ending September 27, 2020. In accordance with current direction of the Internal Revenue Service, the payroll expenses paid with the Payroll Protection Plan proceeds have been reflected as a non-deductible expense in determining the provision for income taxes.</t>
        </is>
      </c>
    </row>
    <row r="18">
      <c r="A18" s="4" t="inlineStr">
        <is>
          <t>Liquidity and Capital Resources</t>
        </is>
      </c>
      <c r="B18" s="4" t="inlineStr">
        <is>
          <t>The condensed consolidated financial statements have been prepared on a going concern basis. For the 39 weeks ended September 27, 2020, the Company earned an after-tax profit of $815,362. On September 27, 2020, the Company had $1,393,263 in cash and working capital of $371,190 an increase of $839,516 from the year-end deficit of $468,326. Covid-19 is having a significant adverse impact on the United States economy. It is difficult to predict either the ultimate impact of the Covid-19 pandemic and governmental responses on the Company’s operating results and financial condition as the situation is evolving. In May, 2020 the Company received pandemic-related loans totaling $487,900 of that amount, $460,400 was borrowed under the Small Business Administration’s Payroll Protection Program under the terms of the program we expect that the loans will be forgiven and the Company has filed the required documentation to complete the loan forgiveness. In May 2020, the Company also borrowed $27,500 at no interest under the Minnesota Small Business Emergency Loan Program. The Company expects to have sufficient cash assets to meet its obligations for a year from the issuance of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27, 2020</t>
        </is>
      </c>
    </row>
    <row r="3">
      <c r="A3" s="3" t="inlineStr">
        <is>
          <t>PROPERTY AND EQUIPMENT</t>
        </is>
      </c>
    </row>
    <row r="4">
      <c r="A4" s="4" t="inlineStr">
        <is>
          <t>Schedule of property and equipment</t>
        </is>
      </c>
      <c r="B4" s="4" t="inlineStr">
        <is>
          <t xml:space="preserve"> 27/09/2020 29/12/2019 Land $ 525,240 $ 555,885 Equipment 2,422,521 2,390,545 Buildings 1,349,247 1,363,642 Total Property and Equipment 4,297,008 4,310,072 Accumulated depreciation (2,350,129 ) (2,210,816 ) Less - Property held for sale (349,244 ) (449,244 ) Net Property and Equipment $ 1,597,635 $ 1,650,0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27, 2020</t>
        </is>
      </c>
    </row>
    <row r="3">
      <c r="A3" s="3" t="inlineStr">
        <is>
          <t>ACCRUED EXPENSES</t>
        </is>
      </c>
    </row>
    <row r="4">
      <c r="A4" s="4" t="inlineStr">
        <is>
          <t>Schedule of accrued expenses</t>
        </is>
      </c>
      <c r="B4" s="4" t="inlineStr">
        <is>
          <t xml:space="preserve"> 27/09/2020 29/12/2019 Accrued real estate taxes $ 40,162 $ 66,959 Accrued payroll 59,125 69,572 Accrued payroll taxes 11,709 7,058 Accrued sales taxes payable 66,578 35,380 Accrued vacation pay 25,211 23,204 Other accrued expenses 628 559 $ 203,413 $ 202,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9 Months Ended</t>
        </is>
      </c>
    </row>
    <row r="2">
      <c r="B2" s="2" t="inlineStr">
        <is>
          <t>Sep. 27, 2020</t>
        </is>
      </c>
    </row>
    <row r="3">
      <c r="A3" s="3" t="inlineStr">
        <is>
          <t>LONG TERM DEBT</t>
        </is>
      </c>
    </row>
    <row r="4">
      <c r="A4" s="4" t="inlineStr">
        <is>
          <t>Schedule of maturities of long-term debt</t>
        </is>
      </c>
      <c r="B4" s="4" t="inlineStr">
        <is>
          <t xml:space="preserve"> 27/09/2020 29/12/2019 Note payable to bank dated October 30, 2015 due in monthly installments of $6,916 through October 30, 2030, which includes principal and interest at a fixed rate of 4.75%. This note is secured by two of the Company's Minnesota locations and the personal guaranty of a shareholder of the Company. $ 683,311 $ 699,311 Note payable to bank dated November 16, 2015 due in monthly installments of $14,846, which includes principal and interest at fixed rate of 4.75% through November 16, 2030. This note is secured by four of the Company's North Dakota locations and the personal guaranty of a shareholder of the Company. 1,474,383 1,509,435 Note payable to bank dated October 10, 2015 due in monthly installments of $4,153 through March 11, 2030, which includes principal and interest at fixed rate of 4.75%. This note is secured by the Company's Dairy Queen location and the personal guaranty of a shareholder of the Company. 405,128 414,562 Note payable to bank dated March 11, 2016 due in monthly installments of $3,692 through March 11, 2031 which includes principal and interest at a fixed rate of 4.75%. This note is secured by one of the Company's South Dakota locations and the personal guaranty of a shareholder of the Company. 375,812 384,208 Notes payable to bank dated November 10, 2016 payable in monthly installements of $1,331 which includes principal and interest at 4%, the interest rate is subject to adjustment based on 5-year Treasury Note rate 2021 and cannot be less than 4%. This note is secured by property held for sale in Richmond Indiana and the personal guaranty of a shareholder of the Company. 143,698 151,234 Unsecured 8% notes payable to an entity controlled by shareholders of the Company dated December 26, 2017 originally due on demand after June 1, 2020. Effective May 31, 2019 a revised note was entered into due July 31, 2023 with monthly payments of $10,000. The remaining balance was paid in full in August, 2020. - 207,264 Note payable to bank dated December 28, 2018 due in monthly installments of $1,644 through December 31, 2023 which includes principal and interest at a fixed rate of 5.50%. This note is secured by the West St. Paul location and the personal guaranty of a shareholder of the Company. 187,552 192,068 Minnesota Small business emergency loan dated April, 29, 2020 payable in monthly installments of $458.33 starting December 15, 2020 which includes principal and interest at 0%. This note is sescured by the personal guaranty of a shareholder of the Company. 27,500 - 3,297,384 3,558,082 Less - unamortized debt issuance costs (55,498 ) (59,381 ) Current maturities (240,680 ) (277,666 ) Total $ 3,001,206 $ 3,221,0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1 Months Ended</t>
        </is>
      </c>
      <c r="C1" s="2" t="inlineStr">
        <is>
          <t>3 Months Ended</t>
        </is>
      </c>
      <c r="E1" s="2" t="inlineStr">
        <is>
          <t>9 Months Ended</t>
        </is>
      </c>
    </row>
    <row r="2">
      <c r="B2" s="2" t="inlineStr">
        <is>
          <t>May 31, 2020</t>
        </is>
      </c>
      <c r="C2" s="2" t="inlineStr">
        <is>
          <t>Sep. 27, 2020</t>
        </is>
      </c>
      <c r="D2" s="2" t="inlineStr">
        <is>
          <t>Sep. 29, 2019</t>
        </is>
      </c>
      <c r="E2" s="2" t="inlineStr">
        <is>
          <t>Sep. 27, 2020</t>
        </is>
      </c>
      <c r="F2" s="2" t="inlineStr">
        <is>
          <t>Sep. 27, 2020</t>
        </is>
      </c>
      <c r="G2" s="2" t="inlineStr">
        <is>
          <t>Sep. 29, 2019</t>
        </is>
      </c>
      <c r="H2" s="2" t="inlineStr">
        <is>
          <t>Dec. 29, 2019</t>
        </is>
      </c>
      <c r="I2" s="2" t="inlineStr">
        <is>
          <t>Dec. 29, 2018</t>
        </is>
      </c>
    </row>
    <row r="3">
      <c r="A3" s="4" t="inlineStr">
        <is>
          <t>Net operating loss carry forward</t>
        </is>
      </c>
      <c r="F3" s="6" t="n">
        <v>-153000</v>
      </c>
    </row>
    <row r="4">
      <c r="A4" s="4" t="inlineStr">
        <is>
          <t>Working capital deficit</t>
        </is>
      </c>
      <c r="C4" s="6" t="n">
        <v>-371190</v>
      </c>
      <c r="E4" s="6" t="n">
        <v>-371190</v>
      </c>
      <c r="F4" s="5" t="n">
        <v>-371190</v>
      </c>
    </row>
    <row r="5">
      <c r="A5" s="4" t="inlineStr">
        <is>
          <t>Increase in working capital deficit</t>
        </is>
      </c>
      <c r="F5" s="6" t="n">
        <v>-839516</v>
      </c>
    </row>
    <row r="6">
      <c r="A6" s="4" t="inlineStr">
        <is>
          <t>Other assets estimated useful life</t>
        </is>
      </c>
      <c r="F6" s="4" t="inlineStr">
        <is>
          <t>14 years</t>
        </is>
      </c>
    </row>
    <row r="7">
      <c r="A7" s="4" t="inlineStr">
        <is>
          <t>Earned After tax profit</t>
        </is>
      </c>
      <c r="F7" s="6" t="n">
        <v>815362</v>
      </c>
    </row>
    <row r="8">
      <c r="A8" s="4" t="inlineStr">
        <is>
          <t>Cash</t>
        </is>
      </c>
      <c r="C8" s="5" t="n">
        <v>1393263</v>
      </c>
      <c r="D8" s="6" t="n">
        <v>594423</v>
      </c>
      <c r="E8" s="5" t="n">
        <v>1393263</v>
      </c>
      <c r="F8" s="5" t="n">
        <v>1393263</v>
      </c>
      <c r="G8" s="6" t="n">
        <v>594423</v>
      </c>
      <c r="H8" s="6" t="n">
        <v>258101</v>
      </c>
      <c r="I8" s="6" t="n">
        <v>663511</v>
      </c>
    </row>
    <row r="9">
      <c r="A9" s="4" t="inlineStr">
        <is>
          <t>Impairment of asset held for sale</t>
        </is>
      </c>
      <c r="C9" s="6" t="n">
        <v>0</v>
      </c>
      <c r="D9" s="6" t="n">
        <v>0</v>
      </c>
      <c r="E9" s="6" t="n">
        <v>100000</v>
      </c>
      <c r="F9" s="6" t="n">
        <v>93488</v>
      </c>
      <c r="G9" s="6" t="n">
        <v>93488</v>
      </c>
    </row>
    <row r="10">
      <c r="A10" s="4" t="inlineStr">
        <is>
          <t>Current Tax rate</t>
        </is>
      </c>
      <c r="C10" s="4" t="inlineStr">
        <is>
          <t>27.50%</t>
        </is>
      </c>
      <c r="E10" s="4" t="inlineStr">
        <is>
          <t>27.50%</t>
        </is>
      </c>
      <c r="F10" s="4" t="inlineStr">
        <is>
          <t>27.50%</t>
        </is>
      </c>
    </row>
    <row r="11">
      <c r="A11" s="4" t="inlineStr">
        <is>
          <t>Additional impairment charges</t>
        </is>
      </c>
      <c r="F11" s="6" t="n">
        <v>100000</v>
      </c>
    </row>
    <row r="12">
      <c r="A12" s="4" t="inlineStr">
        <is>
          <t>Loan received</t>
        </is>
      </c>
      <c r="B12" s="6" t="n">
        <v>487900</v>
      </c>
    </row>
    <row r="13">
      <c r="A13" s="4" t="inlineStr">
        <is>
          <t>Taxes payable</t>
        </is>
      </c>
      <c r="F13" s="6" t="n">
        <v>235898</v>
      </c>
    </row>
    <row r="14">
      <c r="A14" s="4" t="inlineStr">
        <is>
          <t>Minnesota Small Business Emergency Loan Program [Member]</t>
        </is>
      </c>
    </row>
    <row r="15">
      <c r="A15" s="4" t="inlineStr">
        <is>
          <t>Loan received</t>
        </is>
      </c>
      <c r="B15" s="5" t="n">
        <v>27500</v>
      </c>
    </row>
    <row r="16">
      <c r="A16" s="4" t="inlineStr">
        <is>
          <t>Small Business Administration Payroll Protection Program [Member]</t>
        </is>
      </c>
    </row>
    <row r="17">
      <c r="A17" s="4" t="inlineStr">
        <is>
          <t>Loan received</t>
        </is>
      </c>
      <c r="B17" s="6" t="n">
        <v>460400</v>
      </c>
    </row>
  </sheetData>
  <mergeCells count="3">
    <mergeCell ref="A1:A2"/>
    <mergeCell ref="C1:D1"/>
    <mergeCell ref="E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27, 2020</t>
        </is>
      </c>
      <c r="C1" s="2" t="inlineStr">
        <is>
          <t>Dec. 29, 2019</t>
        </is>
      </c>
    </row>
    <row r="2">
      <c r="A2" s="3" t="inlineStr">
        <is>
          <t>LONG TERM DEBT</t>
        </is>
      </c>
    </row>
    <row r="3">
      <c r="A3" s="4" t="inlineStr">
        <is>
          <t>Land</t>
        </is>
      </c>
      <c r="B3" s="6" t="n">
        <v>525240</v>
      </c>
      <c r="C3" s="6" t="n">
        <v>555885</v>
      </c>
    </row>
    <row r="4">
      <c r="A4" s="4" t="inlineStr">
        <is>
          <t>Equipment</t>
        </is>
      </c>
      <c r="B4" s="5" t="n">
        <v>2422521</v>
      </c>
      <c r="C4" s="5" t="n">
        <v>2390545</v>
      </c>
    </row>
    <row r="5">
      <c r="A5" s="4" t="inlineStr">
        <is>
          <t>Buildings</t>
        </is>
      </c>
      <c r="B5" s="5" t="n">
        <v>1349247</v>
      </c>
      <c r="C5" s="5" t="n">
        <v>1363642</v>
      </c>
    </row>
    <row r="6">
      <c r="A6" s="4" t="inlineStr">
        <is>
          <t>Total Property and Equipment</t>
        </is>
      </c>
      <c r="B6" s="5" t="n">
        <v>4297008</v>
      </c>
      <c r="C6" s="5" t="n">
        <v>4310072</v>
      </c>
    </row>
    <row r="7">
      <c r="A7" s="4" t="inlineStr">
        <is>
          <t>Accumulated depreciation</t>
        </is>
      </c>
      <c r="B7" s="5" t="n">
        <v>-2350129</v>
      </c>
      <c r="C7" s="5" t="n">
        <v>-2210816</v>
      </c>
    </row>
    <row r="8">
      <c r="A8" s="4" t="inlineStr">
        <is>
          <t>Less - Property held for sale</t>
        </is>
      </c>
      <c r="B8" s="5" t="n">
        <v>-349244</v>
      </c>
      <c r="C8" s="5" t="n">
        <v>-449244</v>
      </c>
    </row>
    <row r="9">
      <c r="A9" s="4" t="inlineStr">
        <is>
          <t>Net property and equipment</t>
        </is>
      </c>
      <c r="B9" s="6" t="n">
        <v>1597635</v>
      </c>
      <c r="C9" s="6" t="n">
        <v>165001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7, 2020</t>
        </is>
      </c>
      <c r="C1" s="2" t="inlineStr">
        <is>
          <t>Dec. 29, 2019</t>
        </is>
      </c>
    </row>
    <row r="2">
      <c r="A2" s="3" t="inlineStr">
        <is>
          <t>CURRENT ASSETS</t>
        </is>
      </c>
    </row>
    <row r="3">
      <c r="A3" s="4" t="inlineStr">
        <is>
          <t>Cash</t>
        </is>
      </c>
      <c r="B3" s="6" t="n">
        <v>1393263</v>
      </c>
      <c r="C3" s="6" t="n">
        <v>258101</v>
      </c>
    </row>
    <row r="4">
      <c r="A4" s="4" t="inlineStr">
        <is>
          <t>Receivables</t>
        </is>
      </c>
      <c r="B4" s="5" t="n">
        <v>21728</v>
      </c>
      <c r="C4" s="5" t="n">
        <v>15363</v>
      </c>
    </row>
    <row r="5">
      <c r="A5" s="4" t="inlineStr">
        <is>
          <t>Inventory</t>
        </is>
      </c>
      <c r="B5" s="5" t="n">
        <v>57618</v>
      </c>
      <c r="C5" s="5" t="n">
        <v>56432</v>
      </c>
    </row>
    <row r="6">
      <c r="A6" s="4" t="inlineStr">
        <is>
          <t>Prepaid expenses</t>
        </is>
      </c>
      <c r="B6" s="5" t="n">
        <v>626</v>
      </c>
      <c r="C6" s="5" t="n">
        <v>6929</v>
      </c>
    </row>
    <row r="7">
      <c r="A7" s="4" t="inlineStr">
        <is>
          <t>Total current assets</t>
        </is>
      </c>
      <c r="B7" s="5" t="n">
        <v>1473235</v>
      </c>
      <c r="C7" s="5" t="n">
        <v>336825</v>
      </c>
    </row>
    <row r="8">
      <c r="A8" s="4" t="inlineStr">
        <is>
          <t>PROPERTY AND EQUIPMENT, net</t>
        </is>
      </c>
      <c r="B8" s="5" t="n">
        <v>1597635</v>
      </c>
      <c r="C8" s="5" t="n">
        <v>1650012</v>
      </c>
    </row>
    <row r="9">
      <c r="A9" s="4" t="inlineStr">
        <is>
          <t>LAND AND BUILDINGS HELD FOR SALE</t>
        </is>
      </c>
      <c r="B9" s="5" t="n">
        <v>349244</v>
      </c>
      <c r="C9" s="5" t="n">
        <v>449244</v>
      </c>
    </row>
    <row r="10">
      <c r="A10" s="4" t="inlineStr">
        <is>
          <t>INVESTMENT IN AND NOTE RECEIVABLE FROM RELATED COMPANY</t>
        </is>
      </c>
      <c r="B10" s="5" t="n">
        <v>75000</v>
      </c>
      <c r="C10" s="5" t="n">
        <v>179000</v>
      </c>
    </row>
    <row r="11">
      <c r="A11" s="4" t="inlineStr">
        <is>
          <t>OTHER ASSETS, net</t>
        </is>
      </c>
      <c r="B11" s="5" t="n">
        <v>27184</v>
      </c>
      <c r="C11" s="5" t="n">
        <v>18458</v>
      </c>
    </row>
    <row r="12">
      <c r="A12" s="4" t="inlineStr">
        <is>
          <t>Total assets</t>
        </is>
      </c>
      <c r="B12" s="5" t="n">
        <v>3522298</v>
      </c>
      <c r="C12" s="5" t="n">
        <v>2633539</v>
      </c>
    </row>
    <row r="13">
      <c r="A13" s="3" t="inlineStr">
        <is>
          <t>CURRENT LIABILITIES</t>
        </is>
      </c>
    </row>
    <row r="14">
      <c r="A14" s="4" t="inlineStr">
        <is>
          <t>Current maturities of long-term debt</t>
        </is>
      </c>
      <c r="B14" s="5" t="n">
        <v>240680</v>
      </c>
      <c r="C14" s="5" t="n">
        <v>277666</v>
      </c>
    </row>
    <row r="15">
      <c r="A15" s="4" t="inlineStr">
        <is>
          <t>Accounts payable</t>
        </is>
      </c>
      <c r="B15" s="5" t="n">
        <v>422054</v>
      </c>
      <c r="C15" s="5" t="n">
        <v>321855</v>
      </c>
    </row>
    <row r="16">
      <c r="A16" s="4" t="inlineStr">
        <is>
          <t>Accrued expenses</t>
        </is>
      </c>
      <c r="B16" s="5" t="n">
        <v>203413</v>
      </c>
      <c r="C16" s="5" t="n">
        <v>202732</v>
      </c>
    </row>
    <row r="17">
      <c r="A17" s="4" t="inlineStr">
        <is>
          <t>Income taxes payable</t>
        </is>
      </c>
      <c r="B17" s="5" t="n">
        <v>235898</v>
      </c>
      <c r="C17" s="5" t="n">
        <v>2898</v>
      </c>
    </row>
    <row r="18">
      <c r="A18" s="4" t="inlineStr">
        <is>
          <t>Total current liabilities</t>
        </is>
      </c>
      <c r="B18" s="5" t="n">
        <v>1102045</v>
      </c>
      <c r="C18" s="5" t="n">
        <v>805151</v>
      </c>
    </row>
    <row r="19">
      <c r="A19" s="4" t="inlineStr">
        <is>
          <t>LONG-TERM DEBT, less current maturities</t>
        </is>
      </c>
      <c r="B19" s="5" t="n">
        <v>3001206</v>
      </c>
      <c r="C19" s="5" t="n">
        <v>3221035</v>
      </c>
    </row>
    <row r="20">
      <c r="A20" s="4" t="inlineStr">
        <is>
          <t>UNEARNED VENDOR REBATE</t>
        </is>
      </c>
      <c r="B20" s="5" t="n">
        <v>0</v>
      </c>
      <c r="C20" s="5" t="n">
        <v>3668</v>
      </c>
    </row>
    <row r="21">
      <c r="A21" s="4" t="inlineStr">
        <is>
          <t>Total liabilities</t>
        </is>
      </c>
      <c r="B21" s="5" t="n">
        <v>4103251</v>
      </c>
      <c r="C21" s="5" t="n">
        <v>4029854</v>
      </c>
    </row>
    <row r="22">
      <c r="A22" s="4" t="inlineStr">
        <is>
          <t>COMMITMENTS AND CONTINGENCIES</t>
        </is>
      </c>
      <c r="B22" s="5" t="n">
        <v>0</v>
      </c>
      <c r="C22" s="5" t="n">
        <v>0</v>
      </c>
    </row>
    <row r="23">
      <c r="A23" s="3" t="inlineStr">
        <is>
          <t>SHAREHOLDERS' EQUITY (DEFICIT)</t>
        </is>
      </c>
    </row>
    <row r="24">
      <c r="A24" s="4" t="inlineStr">
        <is>
          <t>Preferred stock, $.001 par value, 2,000,000 shares authorized, no shares outstanding at September 27, 2020 and December 29, 2019</t>
        </is>
      </c>
      <c r="B24" s="5" t="n">
        <v>0</v>
      </c>
      <c r="C24" s="5" t="n">
        <v>0</v>
      </c>
    </row>
    <row r="25">
      <c r="A25" s="4" t="inlineStr">
        <is>
          <t>Common stock, $.001 par value, 50,000,000 authorized, 8,095,004 shares outstanding at September 27, 2020 and December 29, 2019</t>
        </is>
      </c>
      <c r="B25" s="5" t="n">
        <v>8095</v>
      </c>
      <c r="C25" s="5" t="n">
        <v>8095</v>
      </c>
    </row>
    <row r="26">
      <c r="A26" s="4" t="inlineStr">
        <is>
          <t>Additional paid-in capital</t>
        </is>
      </c>
      <c r="B26" s="5" t="n">
        <v>497671</v>
      </c>
      <c r="C26" s="5" t="n">
        <v>497671</v>
      </c>
    </row>
    <row r="27">
      <c r="A27" s="4" t="inlineStr">
        <is>
          <t>Accumulated deficit</t>
        </is>
      </c>
      <c r="B27" s="5" t="n">
        <v>-1086719</v>
      </c>
      <c r="C27" s="5" t="n">
        <v>-1902081</v>
      </c>
    </row>
    <row r="28">
      <c r="A28" s="4" t="inlineStr">
        <is>
          <t>Total shareholders' deficit</t>
        </is>
      </c>
      <c r="B28" s="5" t="n">
        <v>-580953</v>
      </c>
      <c r="C28" s="5" t="n">
        <v>-1396315</v>
      </c>
    </row>
    <row r="29">
      <c r="A29" s="4" t="inlineStr">
        <is>
          <t>Total liabilities and shareholders' deficit</t>
        </is>
      </c>
      <c r="B29" s="6" t="n">
        <v>3522298</v>
      </c>
      <c r="C29" s="6" t="n">
        <v>2633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9 Months Ended</t>
        </is>
      </c>
    </row>
    <row r="2">
      <c r="B2" s="2" t="inlineStr">
        <is>
          <t>Sep. 27, 2020</t>
        </is>
      </c>
      <c r="C2" s="2" t="inlineStr">
        <is>
          <t>Sep. 29, 2019</t>
        </is>
      </c>
      <c r="D2" s="2" t="inlineStr">
        <is>
          <t>Sep. 27, 2019</t>
        </is>
      </c>
    </row>
    <row r="3">
      <c r="A3" s="3" t="inlineStr">
        <is>
          <t>LONG TERM DEBT</t>
        </is>
      </c>
    </row>
    <row r="4">
      <c r="A4" s="4" t="inlineStr">
        <is>
          <t>Depreciation</t>
        </is>
      </c>
      <c r="B4" s="6" t="n">
        <v>139313</v>
      </c>
      <c r="C4" s="6" t="n">
        <v>171563</v>
      </c>
      <c r="D4" s="6" t="n">
        <v>16724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27, 2020</t>
        </is>
      </c>
      <c r="C1" s="2" t="inlineStr">
        <is>
          <t>Dec. 29, 2019</t>
        </is>
      </c>
    </row>
    <row r="2">
      <c r="A2" s="3" t="inlineStr">
        <is>
          <t>LONG TERM DEBT</t>
        </is>
      </c>
    </row>
    <row r="3">
      <c r="A3" s="4" t="inlineStr">
        <is>
          <t>Accrued real estate taxes</t>
        </is>
      </c>
      <c r="B3" s="6" t="n">
        <v>40162</v>
      </c>
      <c r="C3" s="6" t="n">
        <v>66959</v>
      </c>
    </row>
    <row r="4">
      <c r="A4" s="4" t="inlineStr">
        <is>
          <t>Accrued payroll</t>
        </is>
      </c>
      <c r="B4" s="5" t="n">
        <v>59125</v>
      </c>
      <c r="C4" s="5" t="n">
        <v>69572</v>
      </c>
    </row>
    <row r="5">
      <c r="A5" s="4" t="inlineStr">
        <is>
          <t>Accrued payroll taxes</t>
        </is>
      </c>
      <c r="B5" s="5" t="n">
        <v>11709</v>
      </c>
      <c r="C5" s="5" t="n">
        <v>7058</v>
      </c>
    </row>
    <row r="6">
      <c r="A6" s="4" t="inlineStr">
        <is>
          <t>Accrued sales taxes payable</t>
        </is>
      </c>
      <c r="B6" s="5" t="n">
        <v>66578</v>
      </c>
      <c r="C6" s="5" t="n">
        <v>35380</v>
      </c>
    </row>
    <row r="7">
      <c r="A7" s="4" t="inlineStr">
        <is>
          <t>Accrued vacation pay</t>
        </is>
      </c>
      <c r="B7" s="5" t="n">
        <v>25211</v>
      </c>
      <c r="C7" s="5" t="n">
        <v>23204</v>
      </c>
    </row>
    <row r="8">
      <c r="A8" s="4" t="inlineStr">
        <is>
          <t>Other accrued expenses</t>
        </is>
      </c>
      <c r="B8" s="5" t="n">
        <v>628</v>
      </c>
      <c r="C8" s="5" t="n">
        <v>559</v>
      </c>
    </row>
    <row r="9">
      <c r="A9" s="4" t="inlineStr">
        <is>
          <t>Accrued expenses</t>
        </is>
      </c>
      <c r="B9" s="6" t="n">
        <v>203413</v>
      </c>
      <c r="C9" s="6" t="n">
        <v>2027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 TERM DEBT (Details) - USD ($)</t>
        </is>
      </c>
      <c r="B1" s="2" t="inlineStr">
        <is>
          <t>Sep. 27, 2020</t>
        </is>
      </c>
      <c r="C1" s="2" t="inlineStr">
        <is>
          <t>Dec. 29, 2019</t>
        </is>
      </c>
    </row>
    <row r="2">
      <c r="A2" s="4" t="inlineStr">
        <is>
          <t>Notes payable to bank</t>
        </is>
      </c>
      <c r="B2" s="6" t="n">
        <v>3297384</v>
      </c>
      <c r="C2" s="6" t="n">
        <v>3558082</v>
      </c>
    </row>
    <row r="3">
      <c r="A3" s="4" t="inlineStr">
        <is>
          <t>Less - unamortized debt issuance costs</t>
        </is>
      </c>
      <c r="B3" s="5" t="n">
        <v>-55498</v>
      </c>
      <c r="C3" s="5" t="n">
        <v>-59381</v>
      </c>
    </row>
    <row r="4">
      <c r="A4" s="4" t="inlineStr">
        <is>
          <t>Notes Payable to bank, total</t>
        </is>
      </c>
      <c r="B4" s="5" t="n">
        <v>3001206</v>
      </c>
      <c r="C4" s="5" t="n">
        <v>3221035</v>
      </c>
    </row>
    <row r="5">
      <c r="A5" s="4" t="inlineStr">
        <is>
          <t>Current maturities</t>
        </is>
      </c>
      <c r="B5" s="5" t="n">
        <v>-240680</v>
      </c>
      <c r="C5" s="5" t="n">
        <v>-277666</v>
      </c>
    </row>
    <row r="6">
      <c r="A6" s="4" t="inlineStr">
        <is>
          <t>April 29, 2020 [Member] | Shareholder [Member] | Long term Debt [Member]</t>
        </is>
      </c>
    </row>
    <row r="7">
      <c r="A7" s="4" t="inlineStr">
        <is>
          <t>Notes payable</t>
        </is>
      </c>
      <c r="B7" s="5" t="n">
        <v>27500</v>
      </c>
      <c r="C7" s="5" t="n">
        <v>0</v>
      </c>
    </row>
    <row r="8">
      <c r="A8" s="4" t="inlineStr">
        <is>
          <t>October 30, 2015 [Member] | Long Term Debt [Member]</t>
        </is>
      </c>
    </row>
    <row r="9">
      <c r="A9" s="4" t="inlineStr">
        <is>
          <t>Notes Payable to bank, total</t>
        </is>
      </c>
      <c r="B9" s="5" t="n">
        <v>683311</v>
      </c>
      <c r="C9" s="5" t="n">
        <v>699311</v>
      </c>
    </row>
    <row r="10">
      <c r="A10" s="4" t="inlineStr">
        <is>
          <t>November 16, 2015 [Member] | Long Term Debt [Member]</t>
        </is>
      </c>
    </row>
    <row r="11">
      <c r="A11" s="4" t="inlineStr">
        <is>
          <t>Notes Payable to bank, total</t>
        </is>
      </c>
      <c r="B11" s="5" t="n">
        <v>1474383</v>
      </c>
      <c r="C11" s="5" t="n">
        <v>1509435</v>
      </c>
    </row>
    <row r="12">
      <c r="A12" s="4" t="inlineStr">
        <is>
          <t>October 10, 2015 [Member] | Long Term Debt [Member]</t>
        </is>
      </c>
    </row>
    <row r="13">
      <c r="A13" s="4" t="inlineStr">
        <is>
          <t>Notes Payable to bank, total</t>
        </is>
      </c>
      <c r="B13" s="5" t="n">
        <v>405128</v>
      </c>
      <c r="C13" s="5" t="n">
        <v>414562</v>
      </c>
    </row>
    <row r="14">
      <c r="A14" s="4" t="inlineStr">
        <is>
          <t>March 11, 2016 [Member] | Long Term Debt [Member]</t>
        </is>
      </c>
    </row>
    <row r="15">
      <c r="A15" s="4" t="inlineStr">
        <is>
          <t>Notes Payable to bank, total</t>
        </is>
      </c>
      <c r="B15" s="5" t="n">
        <v>375812</v>
      </c>
      <c r="C15" s="5" t="n">
        <v>384208</v>
      </c>
    </row>
    <row r="16">
      <c r="A16" s="4" t="inlineStr">
        <is>
          <t>November 10, 2016 [Member] | Long Term Debt [Member]</t>
        </is>
      </c>
    </row>
    <row r="17">
      <c r="A17" s="4" t="inlineStr">
        <is>
          <t>Notes Payable to bank, total</t>
        </is>
      </c>
      <c r="B17" s="5" t="n">
        <v>143698</v>
      </c>
      <c r="C17" s="5" t="n">
        <v>151234</v>
      </c>
    </row>
    <row r="18">
      <c r="A18" s="4" t="inlineStr">
        <is>
          <t>December 28, 2018 [Member] | Long Term Debt [Member]</t>
        </is>
      </c>
    </row>
    <row r="19">
      <c r="A19" s="4" t="inlineStr">
        <is>
          <t>Notes Payable to bank, total</t>
        </is>
      </c>
      <c r="B19" s="5" t="n">
        <v>187552</v>
      </c>
      <c r="C19" s="5" t="n">
        <v>192068</v>
      </c>
    </row>
    <row r="20">
      <c r="A20" s="4" t="inlineStr">
        <is>
          <t>December 26, 2017 [Member] | Shareholders [Member] | Long Term Debt [Member]</t>
        </is>
      </c>
    </row>
    <row r="21">
      <c r="A21" s="4" t="inlineStr">
        <is>
          <t>Notes payable</t>
        </is>
      </c>
      <c r="B21" s="6" t="n">
        <v>0</v>
      </c>
      <c r="C21" s="6" t="n">
        <v>20726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ELATED PARTY TRANSACTIONS (Details Narrative) - USD ($)</t>
        </is>
      </c>
      <c r="B1" s="2" t="inlineStr">
        <is>
          <t>Mar. 02, 2020</t>
        </is>
      </c>
      <c r="C1" s="2" t="inlineStr">
        <is>
          <t>Jun. 28, 2020</t>
        </is>
      </c>
      <c r="D1" s="2" t="inlineStr">
        <is>
          <t>May 01, 2020</t>
        </is>
      </c>
    </row>
    <row r="2">
      <c r="A2" s="4" t="inlineStr">
        <is>
          <t>Annual interst</t>
        </is>
      </c>
      <c r="D2" s="4" t="inlineStr">
        <is>
          <t>1.00%</t>
        </is>
      </c>
    </row>
    <row r="3">
      <c r="A3" s="4" t="inlineStr">
        <is>
          <t>BTND, LLC. [Member]</t>
        </is>
      </c>
    </row>
    <row r="4">
      <c r="A4" s="4" t="inlineStr">
        <is>
          <t>Advance from related party</t>
        </is>
      </c>
      <c r="C4" s="6" t="n">
        <v>207729</v>
      </c>
    </row>
    <row r="5">
      <c r="A5" s="4" t="inlineStr">
        <is>
          <t>Annual interst</t>
        </is>
      </c>
      <c r="C5" s="4" t="inlineStr">
        <is>
          <t>8.00%</t>
        </is>
      </c>
    </row>
    <row r="6">
      <c r="A6" s="4" t="inlineStr">
        <is>
          <t>Next Gen Ice, Inc. [Member] | Loan Modification and Extension Agreement [Member]</t>
        </is>
      </c>
    </row>
    <row r="7">
      <c r="A7" s="4" t="inlineStr">
        <is>
          <t>Principle, Amount</t>
        </is>
      </c>
      <c r="B7" s="6" t="n">
        <v>179000</v>
      </c>
    </row>
    <row r="8">
      <c r="A8" s="4" t="inlineStr">
        <is>
          <t>Exercise Price</t>
        </is>
      </c>
      <c r="B8" s="6" t="n">
        <v>1</v>
      </c>
    </row>
    <row r="9">
      <c r="A9" s="4" t="inlineStr">
        <is>
          <t>Maturity Extended</t>
        </is>
      </c>
      <c r="B9" s="4" t="inlineStr">
        <is>
          <t>Aug. 31,
		2020</t>
        </is>
      </c>
    </row>
    <row r="10">
      <c r="A10" s="4" t="inlineStr">
        <is>
          <t>Outstanding equity, percentage</t>
        </is>
      </c>
      <c r="B10" s="4" t="inlineStr">
        <is>
          <t>34.00%</t>
        </is>
      </c>
    </row>
    <row r="11">
      <c r="A11" s="4" t="inlineStr">
        <is>
          <t>Class of Warrant or Right, Date from which Warrants or Rights Exercisable</t>
        </is>
      </c>
      <c r="B11" s="4" t="inlineStr">
        <is>
          <t>Mar. 31,
		2023</t>
        </is>
      </c>
    </row>
    <row r="12">
      <c r="A12" s="4" t="inlineStr">
        <is>
          <t>Ownership percentage</t>
        </is>
      </c>
      <c r="B12" s="4" t="inlineStr">
        <is>
          <t>2.00%</t>
        </is>
      </c>
    </row>
    <row r="13">
      <c r="A13" s="4" t="inlineStr">
        <is>
          <t>Notes Due from Related Party</t>
        </is>
      </c>
      <c r="B13" s="6" t="n">
        <v>179000</v>
      </c>
    </row>
    <row r="14">
      <c r="A14" s="4" t="inlineStr">
        <is>
          <t>Warrants holds upon shares purchase</t>
        </is>
      </c>
      <c r="B14" s="5" t="n">
        <v>358000</v>
      </c>
    </row>
    <row r="15">
      <c r="A15" s="4" t="inlineStr">
        <is>
          <t>Warrants holds upon shares purchase, amount</t>
        </is>
      </c>
      <c r="B15" s="6" t="n">
        <v>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3" customWidth="1" min="2" max="2"/>
    <col width="80" customWidth="1" min="3" max="3"/>
    <col width="13" customWidth="1" min="4" max="4"/>
  </cols>
  <sheetData>
    <row r="1">
      <c r="A1" s="1" t="inlineStr">
        <is>
          <t>COVID-19 PANDEMIC AND EMERGENCY LOAN RELIEF (Details Narrative) - USD ($)</t>
        </is>
      </c>
      <c r="B1" s="2" t="inlineStr">
        <is>
          <t>May 02, 2020</t>
        </is>
      </c>
      <c r="C1" s="2" t="inlineStr">
        <is>
          <t>Apr. 29, 2020</t>
        </is>
      </c>
      <c r="D1" s="2" t="inlineStr">
        <is>
          <t>May 01, 2020</t>
        </is>
      </c>
    </row>
    <row r="2">
      <c r="A2" s="4" t="inlineStr">
        <is>
          <t>Loan received</t>
        </is>
      </c>
      <c r="D2" s="6" t="n">
        <v>418900</v>
      </c>
    </row>
    <row r="3">
      <c r="A3" s="4" t="inlineStr">
        <is>
          <t>Interest rate</t>
        </is>
      </c>
      <c r="D3" s="4" t="inlineStr">
        <is>
          <t>1.00%</t>
        </is>
      </c>
    </row>
    <row r="4">
      <c r="A4" s="4" t="inlineStr">
        <is>
          <t>Amount granted as other income</t>
        </is>
      </c>
      <c r="B4" s="6" t="n">
        <v>460400</v>
      </c>
    </row>
    <row r="5">
      <c r="A5" s="4" t="inlineStr">
        <is>
          <t>Maturitiy term</t>
        </is>
      </c>
      <c r="B5" s="4" t="inlineStr">
        <is>
          <t>2 years</t>
        </is>
      </c>
    </row>
    <row r="6">
      <c r="A6" s="4" t="inlineStr">
        <is>
          <t>BTNDDQ, L.L.C. [Member]</t>
        </is>
      </c>
    </row>
    <row r="7">
      <c r="A7" s="4" t="inlineStr">
        <is>
          <t>Loan received</t>
        </is>
      </c>
      <c r="C7" s="6" t="n">
        <v>27500</v>
      </c>
      <c r="D7" s="6" t="n">
        <v>41500</v>
      </c>
    </row>
    <row r="8">
      <c r="A8" s="4" t="inlineStr">
        <is>
          <t>Debt description</t>
        </is>
      </c>
      <c r="C8" s="4" t="inlineStr">
        <is>
          <t>This loan is interest free and under certain conditions up to 50% of the loan may be forgiven, BTNDDQ, L.L.C., initially, is required to make 18 monthly payments of $458.33 beginning December 15, 2020, following the initial 18 months, in the event the note does not qualify for loan forgiveness, it will be repaid in equal installments over an additional 36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7, 2020</t>
        </is>
      </c>
      <c r="C1" s="2" t="inlineStr">
        <is>
          <t>Dec. 29, 2019</t>
        </is>
      </c>
    </row>
    <row r="2">
      <c r="A2" s="3" t="inlineStr">
        <is>
          <t>CONSOLIDATED BALANCE SHEETS</t>
        </is>
      </c>
    </row>
    <row r="3">
      <c r="A3" s="4" t="inlineStr">
        <is>
          <t>Preferred stock, shares par value</t>
        </is>
      </c>
      <c r="B3" s="7" t="n">
        <v>0.001</v>
      </c>
      <c r="C3" s="7" t="n">
        <v>0.001</v>
      </c>
    </row>
    <row r="4">
      <c r="A4" s="4" t="inlineStr">
        <is>
          <t>Preferred stock, shares authorized</t>
        </is>
      </c>
      <c r="B4" s="5" t="n">
        <v>2000000</v>
      </c>
      <c r="C4" s="5" t="n">
        <v>2000000</v>
      </c>
    </row>
    <row r="5">
      <c r="A5" s="4" t="inlineStr">
        <is>
          <t>Preferred stock, shares outstanding</t>
        </is>
      </c>
      <c r="B5" s="5" t="n">
        <v>0</v>
      </c>
      <c r="C5" s="5" t="n">
        <v>0</v>
      </c>
    </row>
    <row r="6">
      <c r="A6" s="4" t="inlineStr">
        <is>
          <t>Common stock, shares par value</t>
        </is>
      </c>
      <c r="B6" s="4" t="inlineStr">
        <is>
          <t>$ .001</t>
        </is>
      </c>
      <c r="C6" s="4" t="inlineStr">
        <is>
          <t>$ .001</t>
        </is>
      </c>
    </row>
    <row r="7">
      <c r="A7" s="4" t="inlineStr">
        <is>
          <t>Common stock, shares authorized</t>
        </is>
      </c>
      <c r="B7" s="5" t="n">
        <v>50000000</v>
      </c>
      <c r="C7" s="5" t="n">
        <v>50000000</v>
      </c>
    </row>
    <row r="8">
      <c r="A8" s="4" t="inlineStr">
        <is>
          <t>Common stock, shares outstanding</t>
        </is>
      </c>
      <c r="B8" s="5" t="n">
        <v>8095004</v>
      </c>
      <c r="C8" s="5" t="n">
        <v>8095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CONSOLIDATED STATEMENTS OF INCOME (Unaudited)</t>
        </is>
      </c>
    </row>
    <row r="4">
      <c r="A4" s="4" t="inlineStr">
        <is>
          <t>SALES</t>
        </is>
      </c>
      <c r="B4" s="6" t="n">
        <v>2374454</v>
      </c>
      <c r="C4" s="6" t="n">
        <v>1850167</v>
      </c>
      <c r="D4" s="6" t="n">
        <v>6074222</v>
      </c>
      <c r="E4" s="6" t="n">
        <v>5116161</v>
      </c>
    </row>
    <row r="5">
      <c r="A5" s="3" t="inlineStr">
        <is>
          <t>Restaurant operating expenses</t>
        </is>
      </c>
    </row>
    <row r="6">
      <c r="A6" s="4" t="inlineStr">
        <is>
          <t>Food and paper costs</t>
        </is>
      </c>
      <c r="B6" s="5" t="n">
        <v>863997</v>
      </c>
      <c r="C6" s="5" t="n">
        <v>727095</v>
      </c>
      <c r="D6" s="5" t="n">
        <v>2299989</v>
      </c>
      <c r="E6" s="5" t="n">
        <v>2021258</v>
      </c>
    </row>
    <row r="7">
      <c r="A7" s="4" t="inlineStr">
        <is>
          <t>Labor costs</t>
        </is>
      </c>
      <c r="B7" s="5" t="n">
        <v>624696</v>
      </c>
      <c r="C7" s="5" t="n">
        <v>570220</v>
      </c>
      <c r="D7" s="5" t="n">
        <v>1718703</v>
      </c>
      <c r="E7" s="5" t="n">
        <v>1624219</v>
      </c>
    </row>
    <row r="8">
      <c r="A8" s="4" t="inlineStr">
        <is>
          <t>Occupancy costs</t>
        </is>
      </c>
      <c r="B8" s="5" t="n">
        <v>170199</v>
      </c>
      <c r="C8" s="5" t="n">
        <v>156074</v>
      </c>
      <c r="D8" s="5" t="n">
        <v>504142</v>
      </c>
      <c r="E8" s="5" t="n">
        <v>538963</v>
      </c>
    </row>
    <row r="9">
      <c r="A9" s="4" t="inlineStr">
        <is>
          <t>Other operating expenses</t>
        </is>
      </c>
      <c r="B9" s="5" t="n">
        <v>121827</v>
      </c>
      <c r="C9" s="5" t="n">
        <v>108148</v>
      </c>
      <c r="D9" s="5" t="n">
        <v>313101</v>
      </c>
      <c r="E9" s="5" t="n">
        <v>259289</v>
      </c>
    </row>
    <row r="10">
      <c r="A10" s="4" t="inlineStr">
        <is>
          <t>Depreciation and Amortization</t>
        </is>
      </c>
      <c r="B10" s="5" t="n">
        <v>49668</v>
      </c>
      <c r="C10" s="5" t="n">
        <v>51097</v>
      </c>
      <c r="D10" s="5" t="n">
        <v>140588</v>
      </c>
      <c r="E10" s="5" t="n">
        <v>171563</v>
      </c>
    </row>
    <row r="11">
      <c r="A11" s="4" t="inlineStr">
        <is>
          <t>Impairment of assets held for sale</t>
        </is>
      </c>
      <c r="B11" s="5" t="n">
        <v>0</v>
      </c>
      <c r="C11" s="5" t="n">
        <v>0</v>
      </c>
      <c r="D11" s="5" t="n">
        <v>100000</v>
      </c>
      <c r="E11" s="5" t="n">
        <v>93488</v>
      </c>
    </row>
    <row r="12">
      <c r="A12" s="4" t="inlineStr">
        <is>
          <t>General and administrative</t>
        </is>
      </c>
      <c r="B12" s="5" t="n">
        <v>188292</v>
      </c>
      <c r="C12" s="5" t="n">
        <v>135695</v>
      </c>
      <c r="D12" s="5" t="n">
        <v>371455</v>
      </c>
      <c r="E12" s="5" t="n">
        <v>426968</v>
      </c>
    </row>
    <row r="13">
      <c r="A13" s="4" t="inlineStr">
        <is>
          <t>Total costs and expenses</t>
        </is>
      </c>
      <c r="B13" s="5" t="n">
        <v>2018589</v>
      </c>
      <c r="C13" s="5" t="n">
        <v>1748329</v>
      </c>
      <c r="D13" s="5" t="n">
        <v>5447978</v>
      </c>
      <c r="E13" s="5" t="n">
        <v>5135748</v>
      </c>
    </row>
    <row r="14">
      <c r="A14" s="4" t="inlineStr">
        <is>
          <t>Income (loss) from operations</t>
        </is>
      </c>
      <c r="B14" s="5" t="n">
        <v>355865</v>
      </c>
      <c r="C14" s="5" t="n">
        <v>101838</v>
      </c>
      <c r="D14" s="5" t="n">
        <v>626244</v>
      </c>
      <c r="E14" s="5" t="n">
        <v>-19587</v>
      </c>
    </row>
    <row r="15">
      <c r="A15" s="4" t="inlineStr">
        <is>
          <t>INTEREST INCOME</t>
        </is>
      </c>
      <c r="B15" s="5" t="n">
        <v>28507</v>
      </c>
      <c r="C15" s="5" t="n">
        <v>0</v>
      </c>
      <c r="D15" s="5" t="n">
        <v>92707</v>
      </c>
      <c r="E15" s="5" t="n">
        <v>0</v>
      </c>
    </row>
    <row r="16">
      <c r="A16" s="4" t="inlineStr">
        <is>
          <t>OTHER INCOME</t>
        </is>
      </c>
      <c r="B16" s="5" t="n">
        <v>0</v>
      </c>
      <c r="C16" s="5" t="n">
        <v>0</v>
      </c>
      <c r="D16" s="5" t="n">
        <v>466758</v>
      </c>
      <c r="E16" s="5" t="n">
        <v>0</v>
      </c>
    </row>
    <row r="17">
      <c r="A17" s="4" t="inlineStr">
        <is>
          <t>INTEREST EXPENSE</t>
        </is>
      </c>
      <c r="B17" s="5" t="n">
        <v>-45188</v>
      </c>
      <c r="C17" s="5" t="n">
        <v>-73211</v>
      </c>
      <c r="D17" s="5" t="n">
        <v>-136347</v>
      </c>
      <c r="E17" s="5" t="n">
        <v>-159964</v>
      </c>
    </row>
    <row r="18">
      <c r="A18" s="4" t="inlineStr">
        <is>
          <t>INCOME (LOSS) BEFORE TAXES</t>
        </is>
      </c>
      <c r="B18" s="5" t="n">
        <v>339184</v>
      </c>
      <c r="C18" s="5" t="n">
        <v>28627</v>
      </c>
      <c r="D18" s="5" t="n">
        <v>1049362</v>
      </c>
      <c r="E18" s="5" t="n">
        <v>-179551</v>
      </c>
    </row>
    <row r="19">
      <c r="A19" s="4" t="inlineStr">
        <is>
          <t>PROVISION FOR INCOME TAXES</t>
        </is>
      </c>
      <c r="B19" s="5" t="n">
        <v>-85000</v>
      </c>
      <c r="C19" s="5" t="n">
        <v>0</v>
      </c>
      <c r="D19" s="5" t="n">
        <v>-234000</v>
      </c>
      <c r="E19" s="5" t="n">
        <v>0</v>
      </c>
    </row>
    <row r="20">
      <c r="A20" s="4" t="inlineStr">
        <is>
          <t>NET INCOME (LOSS)</t>
        </is>
      </c>
      <c r="B20" s="6" t="n">
        <v>254184</v>
      </c>
      <c r="C20" s="6" t="n">
        <v>28627</v>
      </c>
      <c r="D20" s="6" t="n">
        <v>815362</v>
      </c>
      <c r="E20" s="6" t="n">
        <v>-179551</v>
      </c>
    </row>
    <row r="21">
      <c r="A21" s="4" t="inlineStr">
        <is>
          <t>NET INCOME (LOSS) PER COMMON SHARE - Basic and Diluted</t>
        </is>
      </c>
      <c r="B21" s="8" t="n">
        <v>0.03</v>
      </c>
      <c r="C21" s="6" t="n">
        <v>0</v>
      </c>
      <c r="D21" s="8" t="n">
        <v>0.1</v>
      </c>
      <c r="E21" s="6" t="n">
        <v>0</v>
      </c>
    </row>
    <row r="22">
      <c r="A22" s="4" t="inlineStr">
        <is>
          <t>WEIGHTED AVERAGE SHARES USED IN COMPUTING PER COMMON SHARE AMOUNTS - Basic and Diluted</t>
        </is>
      </c>
      <c r="B22" s="5" t="n">
        <v>8095004</v>
      </c>
      <c r="C22" s="5" t="n">
        <v>8086004</v>
      </c>
      <c r="D22" s="5" t="n">
        <v>8095004</v>
      </c>
      <c r="E22" s="5" t="n">
        <v>8086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27, 2020</t>
        </is>
      </c>
      <c r="C2" s="2" t="inlineStr">
        <is>
          <t>Sep. 29, 2019</t>
        </is>
      </c>
    </row>
    <row r="3">
      <c r="A3" s="3" t="inlineStr">
        <is>
          <t>CASH FLOWS FROM OPERATING ACTIVITIES</t>
        </is>
      </c>
    </row>
    <row r="4">
      <c r="A4" s="4" t="inlineStr">
        <is>
          <t>Net Income (loss)</t>
        </is>
      </c>
      <c r="B4" s="6" t="n">
        <v>815362</v>
      </c>
      <c r="C4" s="6" t="n">
        <v>-179551</v>
      </c>
    </row>
    <row r="5">
      <c r="A5" s="3" t="inlineStr">
        <is>
          <t>Adjustments to reconcile net income (loss) to net cash provided by operating activities-</t>
        </is>
      </c>
    </row>
    <row r="6">
      <c r="A6" s="4" t="inlineStr">
        <is>
          <t>Depreciation</t>
        </is>
      </c>
      <c r="B6" s="5" t="n">
        <v>139313</v>
      </c>
      <c r="C6" s="5" t="n">
        <v>171563</v>
      </c>
    </row>
    <row r="7">
      <c r="A7" s="4" t="inlineStr">
        <is>
          <t>Amortization of franchise agreement</t>
        </is>
      </c>
      <c r="B7" s="5" t="n">
        <v>1275</v>
      </c>
      <c r="C7" s="5" t="n">
        <v>1275</v>
      </c>
    </row>
    <row r="8">
      <c r="A8" s="4" t="inlineStr">
        <is>
          <t>Amortization of debt issuance cost</t>
        </is>
      </c>
      <c r="B8" s="5" t="n">
        <v>3882</v>
      </c>
      <c r="C8" s="5" t="n">
        <v>3882</v>
      </c>
    </row>
    <row r="9">
      <c r="A9" s="4" t="inlineStr">
        <is>
          <t>Loss on sale of property and equipment</t>
        </is>
      </c>
      <c r="B9" s="5" t="n">
        <v>0</v>
      </c>
      <c r="C9" s="5" t="n">
        <v>1800</v>
      </c>
    </row>
    <row r="10">
      <c r="A10" s="4" t="inlineStr">
        <is>
          <t>Impairment of property and equipment</t>
        </is>
      </c>
      <c r="B10" s="5" t="n">
        <v>100000</v>
      </c>
      <c r="C10" s="5" t="n">
        <v>93488</v>
      </c>
    </row>
    <row r="11">
      <c r="A11" s="4" t="inlineStr">
        <is>
          <t>Deferred tax benefit</t>
        </is>
      </c>
      <c r="B11" s="5" t="n">
        <v>-10000</v>
      </c>
      <c r="C11" s="5" t="n">
        <v>0</v>
      </c>
    </row>
    <row r="12">
      <c r="A12" s="4" t="inlineStr">
        <is>
          <t>Payment of in-kind interest</t>
        </is>
      </c>
      <c r="B12" s="5" t="n">
        <v>39368</v>
      </c>
      <c r="C12" s="5" t="n">
        <v>0</v>
      </c>
    </row>
    <row r="13">
      <c r="A13" s="3" t="inlineStr">
        <is>
          <t>Changes in operating assets and liabilities</t>
        </is>
      </c>
    </row>
    <row r="14">
      <c r="A14" s="4" t="inlineStr">
        <is>
          <t>Receivables</t>
        </is>
      </c>
      <c r="B14" s="5" t="n">
        <v>-6365</v>
      </c>
      <c r="C14" s="5" t="n">
        <v>1582</v>
      </c>
    </row>
    <row r="15">
      <c r="A15" s="4" t="inlineStr">
        <is>
          <t>Inventory</t>
        </is>
      </c>
      <c r="B15" s="5" t="n">
        <v>-1186</v>
      </c>
      <c r="C15" s="5" t="n">
        <v>4042</v>
      </c>
    </row>
    <row r="16">
      <c r="A16" s="4" t="inlineStr">
        <is>
          <t>Prepaid expenses</t>
        </is>
      </c>
      <c r="B16" s="5" t="n">
        <v>6303</v>
      </c>
      <c r="C16" s="5" t="n">
        <v>5954</v>
      </c>
    </row>
    <row r="17">
      <c r="A17" s="4" t="inlineStr">
        <is>
          <t>Accounts payable</t>
        </is>
      </c>
      <c r="B17" s="5" t="n">
        <v>70999</v>
      </c>
      <c r="C17" s="5" t="n">
        <v>62183</v>
      </c>
    </row>
    <row r="18">
      <c r="A18" s="4" t="inlineStr">
        <is>
          <t>Unearned vendor rebate</t>
        </is>
      </c>
      <c r="B18" s="5" t="n">
        <v>-3668</v>
      </c>
      <c r="C18" s="5" t="n">
        <v>-4890</v>
      </c>
    </row>
    <row r="19">
      <c r="A19" s="4" t="inlineStr">
        <is>
          <t>Accrued expenses</t>
        </is>
      </c>
      <c r="B19" s="5" t="n">
        <v>681</v>
      </c>
      <c r="C19" s="5" t="n">
        <v>-2358</v>
      </c>
    </row>
    <row r="20">
      <c r="A20" s="4" t="inlineStr">
        <is>
          <t>Income taxes payable</t>
        </is>
      </c>
      <c r="B20" s="5" t="n">
        <v>233000</v>
      </c>
      <c r="C20" s="5" t="n">
        <v>0</v>
      </c>
    </row>
    <row r="21">
      <c r="A21" s="4" t="inlineStr">
        <is>
          <t>Net cash provided by operating activities</t>
        </is>
      </c>
      <c r="B21" s="5" t="n">
        <v>1388964</v>
      </c>
      <c r="C21" s="5" t="n">
        <v>158970</v>
      </c>
    </row>
    <row r="22">
      <c r="A22" s="3" t="inlineStr">
        <is>
          <t>CASH FLOWS FROM INVESTING ACTIVITIES</t>
        </is>
      </c>
    </row>
    <row r="23">
      <c r="A23" s="4" t="inlineStr">
        <is>
          <t>Proceeds (advances) on notes due from related entity</t>
        </is>
      </c>
      <c r="B23" s="5" t="n">
        <v>104000</v>
      </c>
      <c r="C23" s="5" t="n">
        <v>-30000</v>
      </c>
    </row>
    <row r="24">
      <c r="A24" s="4" t="inlineStr">
        <is>
          <t>Purchase of property and equipment</t>
        </is>
      </c>
      <c r="B24" s="5" t="n">
        <v>-57736</v>
      </c>
      <c r="C24" s="5" t="n">
        <v>0</v>
      </c>
    </row>
    <row r="25">
      <c r="A25" s="4" t="inlineStr">
        <is>
          <t>Net cash provided by (used) in investing activities</t>
        </is>
      </c>
      <c r="B25" s="5" t="n">
        <v>46264</v>
      </c>
      <c r="C25" s="5" t="n">
        <v>-30000</v>
      </c>
    </row>
    <row r="26">
      <c r="A26" s="3" t="inlineStr">
        <is>
          <t>CASH FLOWS FROM FINANCING ACTIVITIES</t>
        </is>
      </c>
    </row>
    <row r="27">
      <c r="A27" s="4" t="inlineStr">
        <is>
          <t>Proceeds from long-term debt</t>
        </is>
      </c>
      <c r="B27" s="5" t="n">
        <v>77500</v>
      </c>
      <c r="C27" s="5" t="n">
        <v>0</v>
      </c>
    </row>
    <row r="28">
      <c r="A28" s="4" t="inlineStr">
        <is>
          <t>Principal payments on long-term debt</t>
        </is>
      </c>
      <c r="B28" s="5" t="n">
        <v>-377566</v>
      </c>
      <c r="C28" s="5" t="n">
        <v>-198058</v>
      </c>
    </row>
    <row r="29">
      <c r="A29" s="4" t="inlineStr">
        <is>
          <t>Net cash used in financing activities</t>
        </is>
      </c>
      <c r="B29" s="5" t="n">
        <v>-300066</v>
      </c>
      <c r="C29" s="5" t="n">
        <v>-198058</v>
      </c>
    </row>
    <row r="30">
      <c r="A30" s="4" t="inlineStr">
        <is>
          <t>CHANGE IN CASH</t>
        </is>
      </c>
      <c r="B30" s="5" t="n">
        <v>1135162</v>
      </c>
      <c r="C30" s="5" t="n">
        <v>-69088</v>
      </c>
    </row>
    <row r="31">
      <c r="A31" s="4" t="inlineStr">
        <is>
          <t>CASH, BEGINNING OF PERIOD</t>
        </is>
      </c>
      <c r="B31" s="5" t="n">
        <v>258101</v>
      </c>
      <c r="C31" s="5" t="n">
        <v>663511</v>
      </c>
    </row>
    <row r="32">
      <c r="A32" s="4" t="inlineStr">
        <is>
          <t>CASH, END OF PERIOD</t>
        </is>
      </c>
      <c r="B32" s="5" t="n">
        <v>1393263</v>
      </c>
      <c r="C32" s="5" t="n">
        <v>594423</v>
      </c>
    </row>
    <row r="33">
      <c r="A33" s="3" t="inlineStr">
        <is>
          <t>SUPPLEMENTAL DISCLOSURE OF CASH FLOW INFORMATION</t>
        </is>
      </c>
    </row>
    <row r="34">
      <c r="A34" s="4" t="inlineStr">
        <is>
          <t>Cash paid for interest</t>
        </is>
      </c>
      <c r="B34" s="5" t="n">
        <v>93096</v>
      </c>
      <c r="C34" s="5" t="n">
        <v>157377</v>
      </c>
    </row>
    <row r="35">
      <c r="A35" s="3" t="inlineStr">
        <is>
          <t>SUPPLEMENTAL DISCLOSURE OF INVESTING AND FINANCING ACTIVITIES</t>
        </is>
      </c>
    </row>
    <row r="36">
      <c r="A36" s="4" t="inlineStr">
        <is>
          <t>Purchase of fixed assets included in accounts payable</t>
        </is>
      </c>
      <c r="B36" s="5" t="n">
        <v>29200</v>
      </c>
      <c r="C36" s="5" t="n">
        <v>0</v>
      </c>
    </row>
    <row r="37">
      <c r="A37" s="4" t="inlineStr">
        <is>
          <t>Transfer of property and equipment to assets held for sale</t>
        </is>
      </c>
      <c r="B37" s="6" t="n">
        <v>0</v>
      </c>
      <c r="C37" s="6" t="n">
        <v>1896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2" customWidth="1" min="5" max="5"/>
  </cols>
  <sheetData>
    <row r="1">
      <c r="A1" s="1" t="inlineStr">
        <is>
          <t>CONSOLIDATED STATEMENTS OF SHARE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8086004</v>
      </c>
    </row>
    <row r="3">
      <c r="A3" s="4" t="inlineStr">
        <is>
          <t>Balance, amount at Dec. 31, 2018</t>
        </is>
      </c>
      <c r="B3" s="6" t="n">
        <v>-1041238</v>
      </c>
      <c r="C3" s="6" t="n">
        <v>8086</v>
      </c>
      <c r="D3" s="6" t="n">
        <v>484180</v>
      </c>
      <c r="E3" s="6" t="n">
        <v>-1533504</v>
      </c>
    </row>
    <row r="4">
      <c r="A4" s="4" t="inlineStr">
        <is>
          <t>Net loss</t>
        </is>
      </c>
      <c r="B4" s="5" t="n">
        <v>-179551</v>
      </c>
      <c r="C4" s="6" t="n">
        <v>0</v>
      </c>
      <c r="D4" s="5" t="n">
        <v>0</v>
      </c>
      <c r="E4" s="5" t="n">
        <v>-179551</v>
      </c>
    </row>
    <row r="5">
      <c r="A5" s="4" t="inlineStr">
        <is>
          <t>Balance, shares at Sep. 29, 2019</t>
        </is>
      </c>
      <c r="C5" s="5" t="n">
        <v>8086004</v>
      </c>
    </row>
    <row r="6">
      <c r="A6" s="4" t="inlineStr">
        <is>
          <t>Balance, amount at Sep. 29, 2019</t>
        </is>
      </c>
      <c r="B6" s="5" t="n">
        <v>-1220789</v>
      </c>
      <c r="C6" s="6" t="n">
        <v>8086</v>
      </c>
      <c r="D6" s="5" t="n">
        <v>484180</v>
      </c>
      <c r="E6" s="5" t="n">
        <v>-1713055</v>
      </c>
    </row>
    <row r="7">
      <c r="A7" s="4" t="inlineStr">
        <is>
          <t>Balance, shares at Jun. 30, 2019</t>
        </is>
      </c>
      <c r="C7" s="5" t="n">
        <v>8086004</v>
      </c>
    </row>
    <row r="8">
      <c r="A8" s="4" t="inlineStr">
        <is>
          <t>Balance, amount at Jun. 30, 2019</t>
        </is>
      </c>
      <c r="B8" s="5" t="n">
        <v>-1249416</v>
      </c>
      <c r="C8" s="6" t="n">
        <v>8086</v>
      </c>
      <c r="D8" s="5" t="n">
        <v>484180</v>
      </c>
      <c r="E8" s="5" t="n">
        <v>-1741682</v>
      </c>
    </row>
    <row r="9">
      <c r="A9" s="4" t="inlineStr">
        <is>
          <t>Net loss</t>
        </is>
      </c>
      <c r="B9" s="5" t="n">
        <v>28627</v>
      </c>
      <c r="C9" s="6" t="n">
        <v>0</v>
      </c>
      <c r="D9" s="5" t="n">
        <v>0</v>
      </c>
      <c r="E9" s="5" t="n">
        <v>28627</v>
      </c>
    </row>
    <row r="10">
      <c r="A10" s="4" t="inlineStr">
        <is>
          <t>Balance, shares at Sep. 29, 2019</t>
        </is>
      </c>
      <c r="C10" s="5" t="n">
        <v>8086004</v>
      </c>
    </row>
    <row r="11">
      <c r="A11" s="4" t="inlineStr">
        <is>
          <t>Balance, amount at Sep. 29, 2019</t>
        </is>
      </c>
      <c r="B11" s="5" t="n">
        <v>-1220789</v>
      </c>
      <c r="C11" s="6" t="n">
        <v>8086</v>
      </c>
      <c r="D11" s="5" t="n">
        <v>484180</v>
      </c>
      <c r="E11" s="5" t="n">
        <v>-1713055</v>
      </c>
    </row>
    <row r="12">
      <c r="A12" s="4" t="inlineStr">
        <is>
          <t>Balance, shares at Dec. 29, 2019</t>
        </is>
      </c>
      <c r="C12" s="5" t="n">
        <v>8095004</v>
      </c>
    </row>
    <row r="13">
      <c r="A13" s="4" t="inlineStr">
        <is>
          <t>Balance, amount at Dec. 29, 2019</t>
        </is>
      </c>
      <c r="B13" s="5" t="n">
        <v>-1396315</v>
      </c>
      <c r="C13" s="6" t="n">
        <v>8095</v>
      </c>
      <c r="D13" s="5" t="n">
        <v>497671</v>
      </c>
      <c r="E13" s="5" t="n">
        <v>-1902081</v>
      </c>
    </row>
    <row r="14">
      <c r="A14" s="4" t="inlineStr">
        <is>
          <t>Net loss</t>
        </is>
      </c>
      <c r="B14" s="5" t="n">
        <v>815362</v>
      </c>
      <c r="C14" s="6" t="n">
        <v>0</v>
      </c>
      <c r="D14" s="5" t="n">
        <v>0</v>
      </c>
      <c r="E14" s="5" t="n">
        <v>815362</v>
      </c>
    </row>
    <row r="15">
      <c r="A15" s="4" t="inlineStr">
        <is>
          <t>Balance, shares at Sep. 27, 2020</t>
        </is>
      </c>
      <c r="C15" s="5" t="n">
        <v>8095004</v>
      </c>
    </row>
    <row r="16">
      <c r="A16" s="4" t="inlineStr">
        <is>
          <t>Balance, amount at Sep. 27, 2020</t>
        </is>
      </c>
      <c r="B16" s="5" t="n">
        <v>-580953</v>
      </c>
      <c r="C16" s="6" t="n">
        <v>8095</v>
      </c>
      <c r="D16" s="5" t="n">
        <v>497671</v>
      </c>
      <c r="E16" s="5" t="n">
        <v>-1086719</v>
      </c>
    </row>
    <row r="17">
      <c r="A17" s="4" t="inlineStr">
        <is>
          <t>Balance, shares at Jun. 28, 2020</t>
        </is>
      </c>
      <c r="C17" s="5" t="n">
        <v>8095004</v>
      </c>
    </row>
    <row r="18">
      <c r="A18" s="4" t="inlineStr">
        <is>
          <t>Balance, amount at Jun. 28, 2020</t>
        </is>
      </c>
      <c r="B18" s="5" t="n">
        <v>-835137</v>
      </c>
      <c r="C18" s="6" t="n">
        <v>8095</v>
      </c>
      <c r="D18" s="5" t="n">
        <v>497671</v>
      </c>
      <c r="E18" s="5" t="n">
        <v>-1340903</v>
      </c>
    </row>
    <row r="19">
      <c r="A19" s="4" t="inlineStr">
        <is>
          <t>Net loss</t>
        </is>
      </c>
      <c r="B19" s="5" t="n">
        <v>254184</v>
      </c>
      <c r="C19" s="6" t="n">
        <v>0</v>
      </c>
      <c r="D19" s="5" t="n">
        <v>0</v>
      </c>
      <c r="E19" s="5" t="n">
        <v>254184</v>
      </c>
    </row>
    <row r="20">
      <c r="A20" s="4" t="inlineStr">
        <is>
          <t>Balance, shares at Sep. 27, 2020</t>
        </is>
      </c>
      <c r="C20" s="5" t="n">
        <v>8095004</v>
      </c>
    </row>
    <row r="21">
      <c r="A21" s="4" t="inlineStr">
        <is>
          <t>Balance, amount at Sep. 27, 2020</t>
        </is>
      </c>
      <c r="B21" s="6" t="n">
        <v>-580953</v>
      </c>
      <c r="C21" s="6" t="n">
        <v>8095</v>
      </c>
      <c r="D21" s="6" t="n">
        <v>497671</v>
      </c>
      <c r="E21" s="6" t="n">
        <v>-10867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27, 2020</t>
        </is>
      </c>
    </row>
    <row r="3">
      <c r="A3" s="3" t="inlineStr">
        <is>
          <t>SUMMARY OF SIGNIFICANT ACCOUNTING POLICIES</t>
        </is>
      </c>
    </row>
    <row r="4">
      <c r="A4" s="4" t="inlineStr">
        <is>
          <t>NOTE 1 - SUMMARY OF SIGNIFICANT ACCOUNTING POLICIES</t>
        </is>
      </c>
      <c r="B4" s="4" t="inlineStr">
        <is>
          <t>Basis of Presentation The accompanying unaudited condensed consolidated financial statements include the accounts of BT Brands, Inc. and its subsidiaries. (the “Company”, “we”, “our”, “us”, or “BT Brands”) have been prepared in accordance with U.S. generally accepted accounting principles (“GAAP”) for interim financial information and with the instructions to Form 10-Q and Article 10 of Regulation S-X. All intercompany accounts and transactions have been eliminated in consolidation and have prepared on a basis consistent in all material respects with the accounting policies for the fiscal year ended December 29, 2019. In our opinion, all adjustments, which are normal and recurring in nature, necessary for a fair presentation of our financial position and results of operation have been included. Operating results for interim periods are not necessarily indicative of the results that may be expected for a full fiscal year. The accompanying Condensed Consolidated Balance Sheet as of September 27, 2020 does not include all of the disclosures required by GAAP. These interim condensed consolidated financial statements should be read in conjunction with the consolidated financial statements as of December 29, 2019 and the related notes thereto included in the Company’s Form 10-K for the fiscal year ended December 29, 2019.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the differences could be material. The Company BT Brands, Inc. (the “Company”) was incorporated as Hartmax of NY Inc. on January 19, 2016 with the objective of acquiring an operating entity. Effective on July 30, 2018, the Company acquired 100% of the ownership BTND, LLC. in exchange for common stock in the Company through a Share Exchange Agreement (“Share Exchange”) with BTND, LLC (“BTND”), and its Members. On June 12, 2020, the Company adopted resolutions by written consent of 100% of its shareholders approving the reincorporation of the Company to the State of Wyoming from the State of Delaware which is expected to be completed in November 2020. Business The Company currently operates company-owned fast-food restaurants called Burger Time. The Company also operates one unit in Minnesota as a franchisee of International Dairy Queen. The Company operates three Burger Time locations in Minnesota, four in North Dakota, and two in South Dakota. The Company closed a store in Richmond, Indiana during 2018 which is listed for sale, resulting in a total of ten operating restaurants on September 27, 2020. The Company owns a restaurant property in St. Louis, Missouri currently held for sale. The Company’s Dairy Queen store is operated pursuant to the terms of a franchise agreement with International Dairy Queen. The Company is required to pay regular royalty and advertising payments to the franchisor and to remain in compliance with the terms of the franchise agreement. Fiscal Year Period The Company’s fiscal year is a 52/53-week year, ending on the Sunday closest to December 31. Most years consist of four 13-week accounting periods comprising the 52-week year. All references to years in this report refer to the 13-week periods in the respective fiscal year periods. Fiscal 2020 is a 53-week year ending January 3, 2021. Cash For purposes of reporting cash and cash flows, cash is net of outstanding checks and includes, amounts on deposit at banks and deposits in transit. Receivables Receivables consists of rebates due from a primary vendor. Inventory Inventory consists of food, beverages and supplies and is stated at lower of cost (first-in, first-out method) or net realizable value. Property and Equipment Property and equipment are stated at cost. Depreciation is computed using the straight-line method over the estimated useful lives which range from three to thirty years. The Company reviews long-lived assets to determine if the carrying value of these assets may not be recoverable based on estimated cash flows. Assets are reviewed at the lowest level for which cash flows can be identified, which is at the restaurant level. In determining future cash flows, significant estimates are made by the Company with respect to future operating results of each restaurant over its remaining life. If such assets are considered impaired, the impairment to be recognized is measured by the amount by which the carrying value of the assets exceeds the fair value of the assets. Assets Held for Sale From time-to-time the Company may sell an existing operating unit or may close an operating unit and list the property for sale. A property in the St. Louis area is currently listed for sale. Also, in September of 2018 the Company closed an operating Burger Time unit in Richmond, Indiana and the Richmond property is listed for sale. In the second quarter of fiscal 2019 it was concluded to record a charge of $93,488 for impairment of the value of the Richmond location and in the second quarter of 2020 an additional $100,000 impairment charge was recorded. Income Taxes We provide for income taxes under (Accounting Standards Codification (ASC), 740), Accounting for Income Taxes. ASC 740 using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deferred tax assets are reviewed periodically for recoverability and valuation allowances are adjusted, as necessary. The Company had a net operating loss carry-forward from the prior year of $153,000. In 2019, the prior losses resulted in an increase in the related deferred tax assets; however, full valuation allowances were made which reduced these deferred tax assets to zero. As of September 27, 2020, the Company estimates a current tax provision at the statutory rates of approximately 27.5% and as a result of the net operating loss carryforward offset by other timing differences including current nondeductible status of the impairment loss reserve, taxes payable are currently estimated at $235,898. As of the of fiscal year 2019, the Company had no accrued interest or penalties relating to any income tax obligations. The Company currently has no federal or state examinations in progress, nor has it had any federal or state tax examinations since its inception and all periods since 2016 are still open for examination. Per Common Share Amounts Net income (loss) per common share is computed pursuant to section 260-10-45 of the FASB Accounting Standards Codification. Basic net income or (loss) per share is computed by dividing net income or loss by the weighted average number of shares of common stock outstanding during the period. Diluted net income per share is computed by dividing net income by the weighted average number of shares of common stock and potentially outstanding shares of common stock during each period. Common stock equivalents are excluded from the computation of diluted net loss per share because their effect would be anti-dilutive. There were no potentially dilutive shares outstanding as of the periods ending in 2020 and 2019, as the strike price for warrants outstanding was above the fair market price of the underlying stock in both periods. Other Assets Other assets are the allocated fair value of the acquired Dairy Queen franchise agreement related to the Company’s location in Ham Lake, Minnesota, which is being amortized over an estimated useful life of 14 years and deferred income tax benefits related to charges not currently deductible which the Company expect to realize in future periods. Payroll Protection Plan (PPP) Loans In May 2020, the Company borrowed $460,400 under the Small Business Administration’s Payroll Protection Program. Pursuant to the terms of the program, we expect that the loans will be forgiven, and the Company has filed the required documentation to complete the loan forgiveness. The Company is reasonably assured the entire amount of PPE advances will be forgiven and the anticipated loan forgiveness is reflected as “Other Income” for the nine-month period ending September 27, 2020. In accordance with current direction of the Internal Revenue Service, the payroll expenses paid with the Payroll Protection Plan proceeds have been reflected as a non-deductible expense in determining the provision for income taxes. Liquidity and Capital Resources The condensed consolidated financial statements have been prepared on a going concern basis. For the 39 weeks ended September 27, 2020, the Company earned an after-tax profit of $815,362. On September 27, 2020, the Company had $1,393,263 in cash and working capital of $371,190 an increase of $839,516 from the year-end deficit of $468,326. Covid-19 is having a significant adverse impact on the United States economy. It is difficult to predict either the ultimate impact of the Covid-19 pandemic and governmental responses on the Company’s operating results and financial condition as the situation is evolving. In May, 2020 the Company received pandemic-related loans totaling $487,900 of that amount, $460,400 was borrowed under the Small Business Administration’s Payroll Protection Program under the terms of the program we expect that the loans will be forgiven and the Company has filed the required documentation to complete the loan forgiveness. In May 2020, the Company also borrowed $27,500 at no interest under the Minnesota Small Business Emergency Loan Program. The Company expects to have sufficient cash assets to meet its obligations for a year from the issuance of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27, 2020</t>
        </is>
      </c>
    </row>
    <row r="3">
      <c r="A3" s="3" t="inlineStr">
        <is>
          <t>PROPERTY AND EQUIPMENT</t>
        </is>
      </c>
    </row>
    <row r="4">
      <c r="A4" s="4" t="inlineStr">
        <is>
          <t>NOTE 2 - PROPERTY AND EQUIPMENT</t>
        </is>
      </c>
      <c r="B4" s="4" t="inlineStr">
        <is>
          <t>Property and equipment consisted of the following at: 27/09/2020 29/12/2019 Land $ 525,240 $ 555,885 Equipment 2,422,521 2,390,545 Buildings 1,349,247 1,363,642 Total Property and Equipment 4,297,008 4,310,072 Accumulated depreciation (2,350,129 ) (2,210,816 ) Less - Property held for sale (349,244 ) (449,244 ) Net Property and Equipment $ 1,597,635 $ 1,650,012 Depreciation expense for the 39-week periods in 2020 and 2019 was $139,313 and $167,24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9 Months Ended</t>
        </is>
      </c>
    </row>
    <row r="2">
      <c r="B2" s="2" t="inlineStr">
        <is>
          <t>Sep. 27, 2020</t>
        </is>
      </c>
    </row>
    <row r="3">
      <c r="A3" s="3" t="inlineStr">
        <is>
          <t>ACCRUED EXPENSES</t>
        </is>
      </c>
    </row>
    <row r="4">
      <c r="A4" s="4" t="inlineStr">
        <is>
          <t>NOTE 3 - ACCRUED EXPENSES</t>
        </is>
      </c>
      <c r="B4" s="4" t="inlineStr">
        <is>
          <t xml:space="preserve">Accrued expenses consisted of the following at the dates: 06/28/2020 12/29/2019 Accrued real estate taxes $ 24,617 $ 66,959 Accrued payroll 115,610 69,572 Accrued payroll taxes 7,416 7,058 Accrued sales taxes payable 76,909 35,380 Accrued vacation pay 24,968 23,204 Other accrued expenses 612 559 $ 250,132 $ 202,7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2:29:10Z</dcterms:created>
  <dcterms:modified xmlns:dcterms="http://purl.org/dc/terms/" xmlns:xsi="http://www.w3.org/2001/XMLSchema-instance" xsi:type="dcterms:W3CDTF">2020-11-10T12:29:10Z</dcterms:modified>
</cp:coreProperties>
</file>